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ltimus Managers Trust</t>
        </is>
      </c>
    </row>
    <row r="7">
      <c r="A7" s="4" t="inlineStr">
        <is>
          <t>Entity Central Index Key</t>
        </is>
      </c>
      <c r="B7" s="4" t="inlineStr">
        <is>
          <t>0001545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ltimus Managers Trust</t>
        </is>
      </c>
    </row>
    <row r="7">
      <c r="A7" s="4" t="inlineStr">
        <is>
          <t>Entity Central Index Key</t>
        </is>
      </c>
      <c r="B7" s="4" t="inlineStr">
        <is>
          <t>0001545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4585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urrent Global Dividend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BCGD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Blue Current Global Dividend Fund (the "Fund") for the period of 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bluecurrentfunds.com/resources/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 514-3583</t>
        </is>
      </c>
    </row>
    <row r="20">
      <c r="A20" s="4" t="inlineStr">
        <is>
          <t>Additional Information Website</t>
        </is>
      </c>
      <c r="B20" s="4" t="inlineStr">
        <is>
          <t>&amp;lt;span style="font-weight: 700; box-sizing: border-box; color: rgb(0, 0, 0); display: inline; flex-wrap: nowrap; font-size: 12px; grid-area: auto; line-height: 14.4px; margin: 0px; overflow: visible; text-align: left; white-space-collapse: preserve-breaks;"&gt;https://bluecurrentfunds.com/resources/&amp;lt;/span&gt;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Institutional Class $51 1.01%</t>
        </is>
      </c>
    </row>
    <row r="22">
      <c r="A22" s="4" t="inlineStr">
        <is>
          <t>Expenses Paid, Amount</t>
        </is>
      </c>
      <c r="B22" s="5" t="n">
        <v>51</v>
      </c>
    </row>
    <row r="23">
      <c r="A23" s="4" t="inlineStr">
        <is>
          <t>Expense Ratio, Percent</t>
        </is>
      </c>
      <c r="B23" s="6" t="n">
        <v>0.0101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Blue Current Global Dividend Fund - Institutional Class MSCI World High Dividend Yield Index MSCI World Index Feb-2015 $100,000 $100,000 $100,000 Feb-2016 $92,972 $91,441 $88,998 Feb-2017 $108,986 $107,365 $107,921 Feb-2018 $122,376 $119,728 $126,654 Feb-2019 $120,754 $122,317 $127,195 Feb-2020 $120,351 $122,193 $133,091 Feb-2021 $149,783 $138,187 $172,145 Feb-2022 $167,623 $156,906 $190,642 Feb-2023 $163,786 $151,596 $176,661 Feb-2024 $189,518 $168,754 $220,753 Feb-2025 $224,992 $191,981 $255,248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1 Year 5 Years 10 Years Blue Current Global Dividend Fund - Institutional Class 18.72% 13.33% 8.45% MSCI World High Dividend Yield Index 13.76% 9.46% 6.74% MSCI World Index 15.63% 13.91% 9.82% The Fund's past performance is not a good predictor of how the Fund will perform in the future. The graph and table do not reflect the deduction of taxes that a shareholder would pay on fund distributions or redemption of fund shares. Call (800) 514-3583 or visit https://bluecurrentfunds.com/ for updated performance information.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Call (800) 514-3583 or visit https://bluecurrentfunds.com/ for updated performance information.</t>
        </is>
      </c>
    </row>
    <row r="29">
      <c r="A29" s="4" t="inlineStr">
        <is>
          <t>AssetsNet</t>
        </is>
      </c>
      <c r="B29" s="5" t="n">
        <v>77312886</v>
      </c>
    </row>
    <row r="30">
      <c r="A30" s="4" t="inlineStr">
        <is>
          <t>Holdings Count | Holding</t>
        </is>
      </c>
      <c r="B30" s="7" t="n">
        <v>36</v>
      </c>
    </row>
    <row r="31">
      <c r="A31" s="4" t="inlineStr">
        <is>
          <t>Advisory Fees Paid, Amount</t>
        </is>
      </c>
      <c r="B31" s="5" t="n">
        <v>218433</v>
      </c>
    </row>
    <row r="32">
      <c r="A32" s="4" t="inlineStr">
        <is>
          <t>InvestmentCompanyPortfolioTurnover</t>
        </is>
      </c>
      <c r="B32" s="8" t="n">
        <v>0.18</v>
      </c>
    </row>
    <row r="33">
      <c r="A33" s="4" t="inlineStr">
        <is>
          <t>Additional Fund Statistics [Text Block]</t>
        </is>
      </c>
      <c r="B33" s="4" t="inlineStr">
        <is>
          <t>Fund Statistics Net Assets $77,312,886 Number of Portfolio Holdings 36 Advisory Fee (net of waivers) $218,433 Portfolio Turnover 18%</t>
        </is>
      </c>
    </row>
    <row r="34">
      <c r="A34" s="4" t="inlineStr">
        <is>
          <t>Holdings [Text Block]</t>
        </is>
      </c>
      <c r="B34" s="4" t="inlineStr">
        <is>
          <t>Sector Weighting (% of net assets) Value Value Money Market Funds 2.9% Communications 3.7% Consumer Discretionary 4.4% Energy 7.2% Health Care 8.5% Industrials 13.8% Technology 13.8% Consumer Staples 21.3% Financials 24.4% Asset Weighting (% of total investments) Value Value Common Stocks 97.1% Money Market Funds 2.9% Country Weighting (% of net assets) Value Value Taiwan Province of China 2.1% Netherlands 2.9% Canada 2.9% Germany 3.0% Singapore 4.6% Japan 6.3% France 11.6% United Kingdom 14.6% United States 49.1% Top 10 Holdings (% of net assets) Holding Name % of Net Assets RTX Corporation 4.5% Targa Resources Corporation 4.3% Morgan Stanley 3.8% Thales S.A. 3.6% Walmart, Inc. 3.5% Coca-Cola Company (The) 3.5% Hitachi Ltd. - ADR 3.4% JPMorgan Chase &amp; Company 3.3% Coca-Cola Europacific Partners plc 3.2% Johnson &amp; Johnson 3.1%</t>
        </is>
      </c>
    </row>
    <row r="35">
      <c r="A35" s="4" t="inlineStr">
        <is>
          <t>Material Fund Change [Text Block]</t>
        </is>
      </c>
      <c r="B35" s="4" t="inlineStr">
        <is>
          <t>Material Fund Changes SCS Capital Management LLC (the "Advisor") became advisor to the Fund on February 1, 2025. A new advisory agreement with the Advisor was submitted to shareholders for approval at a special meeting to be held on May 15, 2025.</t>
        </is>
      </c>
    </row>
    <row r="36">
      <c r="A36" s="4" t="inlineStr">
        <is>
          <t>C000164234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Marshfield Concentrated Opportunity Fund</t>
        </is>
      </c>
    </row>
    <row r="39">
      <c r="A39" s="4" t="inlineStr">
        <is>
          <t>Trading Symbol</t>
        </is>
      </c>
      <c r="B39" s="4" t="inlineStr">
        <is>
          <t>MRFOX</t>
        </is>
      </c>
    </row>
    <row r="40">
      <c r="A40" s="4" t="inlineStr">
        <is>
          <t>Annual or Semi-Annual Statement [Text Block]</t>
        </is>
      </c>
      <c r="B40" s="4" t="inlineStr">
        <is>
          <t>This semi-annual shareholder report contains important information about Marshfield Concentrated Opportunity Fund (the "Fund") for the period of September 1, 2024 to February 28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 You can find additional information about the Fund at https://marshfieldfunds.com/fund-documents/</t>
        </is>
      </c>
    </row>
    <row r="43">
      <c r="A43" s="4" t="inlineStr">
        <is>
          <t>Additional Information Phone Number</t>
        </is>
      </c>
      <c r="B43" s="4" t="inlineStr">
        <is>
          <t>(855) 691-5288</t>
        </is>
      </c>
    </row>
    <row r="44">
      <c r="A44" s="4" t="inlineStr">
        <is>
          <t>Additional Information Website</t>
        </is>
      </c>
      <c r="B44" s="4" t="inlineStr">
        <is>
          <t>&amp;lt;span style="font-weight: 700; box-sizing: border-box; color: rgb(0, 0, 0); display: inline; flex-wrap: nowrap; font-size: 12px; grid-area: auto; line-height: 18px; margin: 0px; overflow: visible; text-align: left; white-space-collapse: preserve-breaks;"&gt;https://marshfieldfunds.com/fund-documents/&amp;lt;/span&gt;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Fund Name Costs of a $10,000 investment Costs paid as a percentage of a $10,000 investment Marshfield Concentrated Opportunity Fund $50 0.99%</t>
        </is>
      </c>
    </row>
    <row r="46">
      <c r="A46" s="4" t="inlineStr">
        <is>
          <t>Expenses Paid, Amount</t>
        </is>
      </c>
      <c r="B46" s="5" t="n">
        <v>50</v>
      </c>
    </row>
    <row r="47">
      <c r="A47" s="4" t="inlineStr">
        <is>
          <t>Expense Ratio, Percent</t>
        </is>
      </c>
      <c r="B47" s="6" t="n">
        <v>0.009900000000000001</v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</row>
    <row r="49">
      <c r="A49" s="4" t="inlineStr">
        <is>
          <t>Line Graph [Table Text Block]</t>
        </is>
      </c>
      <c r="B49" s="4" t="inlineStr">
        <is>
          <t>Marshfield Concentrated Opportunity Fund S&amp;P 500 ® Dec-2015 $10,000 $10,000 Feb-2016 $9,350 $9,335 Feb-2017 $12,101 $11,666 Feb-2018 $14,497 $13,661 Feb-2019 $16,609 $14,300 Feb-2020 $18,677 $15,472 Feb-2021 $23,322 $20,313 Feb-2022 $25,275 $23,642 Feb-2023 $28,724 $21,824 Feb-2024 $36,197 $28,470 Feb-2025 $40,543 $33,710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1 Year 5 Years Since Inception (December 29, 2015) Marshfield Concentrated Opportunity Fund 12.01% 16.77% 16.50% S&amp;P 500 ® 18.41% 16.85% 14.17% The Fund's past performance is not a good predictor of how the Fund will perform in the future. The graph and table do not reflect the deduction of taxes that a shareholder would pay on fund distributions or redemption of fund shares. Call (855) 691-5288 or visit https://marshfieldfunds.com/fund-facts/ for updated performance information.</t>
        </is>
      </c>
    </row>
    <row r="51">
      <c r="A51" s="4" t="inlineStr">
        <is>
          <t>Performance Inception Date</t>
        </is>
      </c>
      <c r="B51" s="4" t="inlineStr">
        <is>
          <t>Dec. 29,  2015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</row>
    <row r="53">
      <c r="A53" s="4" t="inlineStr">
        <is>
          <t>Updated Performance Information Location [Text Block]</t>
        </is>
      </c>
      <c r="B53" s="4" t="inlineStr">
        <is>
          <t>Call (855) 691-5288 or visit https://marshfieldfunds.com/fund-facts/ for updated performance information.</t>
        </is>
      </c>
    </row>
    <row r="54">
      <c r="A54" s="4" t="inlineStr">
        <is>
          <t>AssetsNet</t>
        </is>
      </c>
      <c r="B54" s="5" t="n">
        <v>1110568386</v>
      </c>
    </row>
    <row r="55">
      <c r="A55" s="4" t="inlineStr">
        <is>
          <t>Holdings Count | Holding</t>
        </is>
      </c>
      <c r="B55" s="7" t="n">
        <v>18</v>
      </c>
    </row>
    <row r="56">
      <c r="A56" s="4" t="inlineStr">
        <is>
          <t>Advisory Fees Paid, Amount</t>
        </is>
      </c>
      <c r="B56" s="5" t="n">
        <v>4363364</v>
      </c>
    </row>
    <row r="57">
      <c r="A57" s="4" t="inlineStr">
        <is>
          <t>InvestmentCompanyPortfolioTurnover</t>
        </is>
      </c>
      <c r="B57" s="8" t="n">
        <v>0.04</v>
      </c>
    </row>
    <row r="58">
      <c r="A58" s="4" t="inlineStr">
        <is>
          <t>Additional Fund Statistics [Text Block]</t>
        </is>
      </c>
      <c r="B58" s="4" t="inlineStr">
        <is>
          <t>Fund Statistics Net Assets $1,110,568,386 Number of Portfolio Holdings 18 Advisory Fee (net of waivers) $4,363,364 Portfolio Turnover 4%</t>
        </is>
      </c>
    </row>
    <row r="59">
      <c r="A59" s="4" t="inlineStr">
        <is>
          <t>Holdings [Text Block]</t>
        </is>
      </c>
      <c r="B59" s="4" t="inlineStr">
        <is>
          <t>Asset Weighting (% of total investments) Value Value Common Stocks 72.2% Money Market Funds 27.8% Sector Weighting (% of net assets) Value Value Other Assets in Excess of Liabilities 0.4% Educational Services 2.2% Construction 2.4% Wholesale Trade 2.5% Information 2.6% Transportation and Warehousing 3.1% Administrative and Support and Waste Management and Remediation Services 3.7% Accommodation and Food Services 4.8% Manufacturing 5.9% Finance and Insurance 17.8% Retail Trade 26.9% Money Market 27.7% Top 10 Holdings (% of net assets) Holding Name % of Net Assets AutoZone, Inc. 9.5% Ross Stores, Inc. 8.2% O'Reilly Automotive, Inc. 7.0% Cummins, Inc. 5.9% Mastercard, Inc. - Class A 5.2% Visa, Inc. - Class A 5.1% Domino's Pizza, Inc. 4.8% Arch Capital Group Ltd. 3.8% Moody's Corporation 3.7% Progressive Corporation (The) 3.7%</t>
        </is>
      </c>
    </row>
    <row r="60">
      <c r="A60" s="4" t="inlineStr">
        <is>
          <t>Material Fund Change [Text Block]</t>
        </is>
      </c>
      <c r="B60" s="4" t="inlineStr">
        <is>
          <t xml:space="preserve">Material Fund Changes No material changes occurred during the period ended February 28, 2025. </t>
        </is>
      </c>
    </row>
    <row r="61">
      <c r="A61" s="4" t="inlineStr">
        <is>
          <t>C000179800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Meehan Focus Fund</t>
        </is>
      </c>
    </row>
    <row r="64">
      <c r="A64" s="4" t="inlineStr">
        <is>
          <t>Trading Symbol</t>
        </is>
      </c>
      <c r="B64" s="4" t="inlineStr">
        <is>
          <t>MEFOX</t>
        </is>
      </c>
    </row>
    <row r="65">
      <c r="A65" s="4" t="inlineStr">
        <is>
          <t>Annual or Semi-Annual Statement [Text Block]</t>
        </is>
      </c>
      <c r="B65" s="4" t="inlineStr">
        <is>
          <t>This semi-annual shareholder report contains important information about Meehan Focus Fund (the "Fund") for the period of September 1, 2024 to February 28, 2025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 You can find additional information about the Fund at www.meehanmutualfunds.com</t>
        </is>
      </c>
    </row>
    <row r="68">
      <c r="A68" s="4" t="inlineStr">
        <is>
          <t>Material Fund Change Notice [Text Block]</t>
        </is>
      </c>
      <c r="B68" s="4" t="inlineStr">
        <is>
          <t xml:space="preserve"> This report describes changes to the Fund that occurred during the reporting period.</t>
        </is>
      </c>
    </row>
    <row r="69">
      <c r="A69" s="4" t="inlineStr">
        <is>
          <t>Additional Information Phone Number</t>
        </is>
      </c>
      <c r="B69" s="4" t="inlineStr">
        <is>
          <t>(866) 884-5968</t>
        </is>
      </c>
    </row>
    <row r="70">
      <c r="A70" s="4" t="inlineStr">
        <is>
          <t>Additional Information Website</t>
        </is>
      </c>
      <c r="B70" s="4" t="inlineStr">
        <is>
          <t>&amp;lt;span style="font-weight: 700; box-sizing: border-box; color: rgb(0, 0, 0); display: inline; flex-wrap: nowrap; font-size: 12px; grid-area: auto; line-height: 14.4px; margin: 0px; overflow: visible; text-align: left; white-space-collapse: preserve-breaks;"&gt;www.meehanmutualfunds.com&amp;lt;/span&gt;</t>
        </is>
      </c>
    </row>
    <row r="71">
      <c r="A71" s="4" t="inlineStr">
        <is>
          <t>Expenses [Text Block]</t>
        </is>
      </c>
      <c r="B71" s="4" t="inlineStr">
        <is>
          <t>What were the Fund’s costs for the last six months? (based on a hypothetical $10,000 investment) Fund Name Costs of a $10,000 investment Costs paid as a percentage of a $10,000 investment Meehan Focus Fund $51 1.00%</t>
        </is>
      </c>
    </row>
    <row r="72">
      <c r="A72" s="4" t="inlineStr">
        <is>
          <t>Expenses Paid, Amount</t>
        </is>
      </c>
      <c r="B72" s="5" t="n">
        <v>51</v>
      </c>
    </row>
    <row r="73">
      <c r="A73" s="4" t="inlineStr">
        <is>
          <t>Expense Ratio, Percent</t>
        </is>
      </c>
      <c r="B73" s="8" t="n">
        <v>0.01</v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t a good predictor of how the Fund will perform in the future.</t>
        </is>
      </c>
    </row>
    <row r="75">
      <c r="A75" s="4" t="inlineStr">
        <is>
          <t>Line Graph [Table Text Block]</t>
        </is>
      </c>
      <c r="B75" s="4" t="inlineStr">
        <is>
          <t>Meehan Focus Fund S&amp;P 500 ® S&amp;P 500 ® Feb-2015 $10,000 $10,000 $10,000 Feb-2016 $8,403 $9,381 $9,190 Feb-2017 $10,404 $11,724 $11,793 Feb-2018 $12,133 $13,729 $12,810 Feb-2019 $12,199 $14,371 $13,153 Feb-2020 $13,202 $15,549 $13,772 Feb-2021 $18,441 $20,414 $16,516 Feb-2022 $21,882 $23,759 $19,188 Feb-2023 $20,022 $21,932 $19,471 Feb-2024 $27,671 $28,611 $23,693 Feb-2025 $32,025 $33,877 $26,600</t>
        </is>
      </c>
    </row>
    <row r="76">
      <c r="A76" s="4" t="inlineStr">
        <is>
          <t>Average Annual Return [Table Text Block]</t>
        </is>
      </c>
      <c r="B76" s="4" t="inlineStr">
        <is>
          <t>Average Annual Total Returns 1 Year 5 Years 10 Years Meehan Focus Fund 15.74% 19.39% 12.34% S&amp;P 500 ® 18.41% 16.85% 12.98% S&amp;P 500 ® 12.27% 14.07% 10.2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77">
      <c r="A77" s="4" t="inlineStr">
        <is>
          <t>No Deduction of Taxes [Text Block]</t>
        </is>
      </c>
      <c r="B77" s="4" t="inlineStr">
        <is>
          <t>The graph and table do not reflect the deduction of taxes that a shareholder would pay on fund distributions or redemption of fund shares.</t>
        </is>
      </c>
    </row>
    <row r="78">
      <c r="A78" s="4" t="inlineStr">
        <is>
          <t>AssetsNet</t>
        </is>
      </c>
      <c r="B78" s="5" t="n">
        <v>154487322</v>
      </c>
    </row>
    <row r="79">
      <c r="A79" s="4" t="inlineStr">
        <is>
          <t>Holdings Count | Holding</t>
        </is>
      </c>
      <c r="B79" s="7" t="n">
        <v>26</v>
      </c>
    </row>
    <row r="80">
      <c r="A80" s="4" t="inlineStr">
        <is>
          <t>Advisory Fees Paid, Amount</t>
        </is>
      </c>
      <c r="B80" s="5" t="n">
        <v>584818</v>
      </c>
    </row>
    <row r="81">
      <c r="A81" s="4" t="inlineStr">
        <is>
          <t>InvestmentCompanyPortfolioTurnover</t>
        </is>
      </c>
      <c r="B81" s="8" t="n">
        <v>0</v>
      </c>
    </row>
    <row r="82">
      <c r="A82" s="4" t="inlineStr">
        <is>
          <t>Additional Fund Statistics [Text Block]</t>
        </is>
      </c>
      <c r="B82" s="4" t="inlineStr">
        <is>
          <t>Fund Statistics Net Assets $154,487,322 Number of Portfolio Holdings 26 Advisory Fee (net of waivers) $584,818 Portfolio Turnover 0%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Common Stocks 95.8% Money Market Funds 4.2% Sector Weighting (% of net assets) Value Value Real Estate 2.0% Energy 2.3% Money Market 4.2% Communications 6.7% Health Care 7.8% Industrials 11.1% Financials 14.7% Consumer Discretionary 16.4% Technology 34.8% Top 10 Holdings (% of net assets) Holding Name % of Net Assets Apple, Inc. 8.7% Berkshire Hathaway, Inc. - Class B 8.2% Broadcom, Inc. 7.8% Microsoft Corporation 7.7% Alphabet, Inc. - Classes A &amp; C 6.7% United Rentals, Inc. 6.6% Lowe's Companies, Inc. 6.4% Amazon.com, Inc. 5.7% Vertex Pharmaceuticals, Inc. 4.6% NVIDIA Corporation 4.4%</t>
        </is>
      </c>
    </row>
    <row r="84">
      <c r="A84" s="4" t="inlineStr">
        <is>
          <t>Material Fund Change [Text Block]</t>
        </is>
      </c>
      <c r="B84" s="4" t="inlineStr">
        <is>
          <t xml:space="preserve">Material Fund Changes Effective October 3, 2024, Paul P. Meehan become the Fund's sole portfolio manager; no changes were made to the Fund's investment objectives or strategies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Feb. 28, 2021</t>
        </is>
      </c>
      <c r="G2" s="2" t="inlineStr">
        <is>
          <t>Feb. 29, 2020</t>
        </is>
      </c>
      <c r="H2" s="2" t="inlineStr">
        <is>
          <t>Feb. 28, 2019</t>
        </is>
      </c>
      <c r="I2" s="2" t="inlineStr">
        <is>
          <t>Feb. 28, 2018</t>
        </is>
      </c>
      <c r="J2" s="2" t="inlineStr">
        <is>
          <t>Feb. 28, 2017</t>
        </is>
      </c>
      <c r="K2" s="2" t="inlineStr">
        <is>
          <t>Feb. 29, 2016</t>
        </is>
      </c>
      <c r="L2" s="2" t="inlineStr">
        <is>
          <t>Dec. 29, 2015</t>
        </is>
      </c>
      <c r="M2" s="2" t="inlineStr">
        <is>
          <t>Feb. 28, 2015</t>
        </is>
      </c>
    </row>
    <row r="3">
      <c r="A3" s="4" t="inlineStr">
        <is>
          <t>C0001458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lue Current Global Dividend Fund - 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24992</v>
      </c>
      <c r="C6" s="5" t="n">
        <v>189518</v>
      </c>
      <c r="D6" s="5" t="n">
        <v>163786</v>
      </c>
      <c r="E6" s="5" t="n">
        <v>167623</v>
      </c>
      <c r="F6" s="5" t="n">
        <v>149783</v>
      </c>
      <c r="G6" s="5" t="n">
        <v>120351</v>
      </c>
      <c r="H6" s="5" t="n">
        <v>120754</v>
      </c>
      <c r="I6" s="5" t="n">
        <v>122376</v>
      </c>
      <c r="J6" s="5" t="n">
        <v>108986</v>
      </c>
      <c r="K6" s="5" t="n">
        <v>92972</v>
      </c>
      <c r="L6" s="4" t="inlineStr">
        <is>
          <t xml:space="preserve"> </t>
        </is>
      </c>
      <c r="M6" s="5" t="n">
        <v>100000</v>
      </c>
    </row>
    <row r="7">
      <c r="A7" s="4" t="inlineStr">
        <is>
          <t>C00016423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arshfield Concentrated Opportunit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40543</v>
      </c>
      <c r="C10" s="7" t="n">
        <v>36197</v>
      </c>
      <c r="D10" s="7" t="n">
        <v>28724</v>
      </c>
      <c r="E10" s="7" t="n">
        <v>25275</v>
      </c>
      <c r="F10" s="7" t="n">
        <v>23322</v>
      </c>
      <c r="G10" s="7" t="n">
        <v>18677</v>
      </c>
      <c r="H10" s="7" t="n">
        <v>16609</v>
      </c>
      <c r="I10" s="7" t="n">
        <v>14497</v>
      </c>
      <c r="J10" s="7" t="n">
        <v>12101</v>
      </c>
      <c r="K10" s="7" t="n">
        <v>9350</v>
      </c>
      <c r="L10" s="5" t="n">
        <v>10000</v>
      </c>
      <c r="M10" s="4" t="inlineStr">
        <is>
          <t xml:space="preserve"> </t>
        </is>
      </c>
    </row>
    <row r="11">
      <c r="A11" s="4" t="inlineStr">
        <is>
          <t>C00017980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eehan Focus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2025</v>
      </c>
      <c r="C14" s="7" t="n">
        <v>27671</v>
      </c>
      <c r="D14" s="7" t="n">
        <v>20022</v>
      </c>
      <c r="E14" s="7" t="n">
        <v>21882</v>
      </c>
      <c r="F14" s="7" t="n">
        <v>18441</v>
      </c>
      <c r="G14" s="7" t="n">
        <v>13202</v>
      </c>
      <c r="H14" s="7" t="n">
        <v>12199</v>
      </c>
      <c r="I14" s="7" t="n">
        <v>12133</v>
      </c>
      <c r="J14" s="7" t="n">
        <v>10404</v>
      </c>
      <c r="K14" s="7" t="n">
        <v>8403</v>
      </c>
      <c r="L14" s="4" t="inlineStr">
        <is>
          <t xml:space="preserve"> </t>
        </is>
      </c>
      <c r="M14" s="7" t="n">
        <v>10000</v>
      </c>
    </row>
    <row r="15">
      <c r="A15" s="4" t="inlineStr">
        <is>
          <t>MSCI WORLD INDEX Net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Worl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55248</v>
      </c>
      <c r="C18" s="7" t="n">
        <v>220753</v>
      </c>
      <c r="D18" s="7" t="n">
        <v>176661</v>
      </c>
      <c r="E18" s="7" t="n">
        <v>190642</v>
      </c>
      <c r="F18" s="7" t="n">
        <v>172145</v>
      </c>
      <c r="G18" s="7" t="n">
        <v>133091</v>
      </c>
      <c r="H18" s="7" t="n">
        <v>127195</v>
      </c>
      <c r="I18" s="7" t="n">
        <v>126654</v>
      </c>
      <c r="J18" s="7" t="n">
        <v>107921</v>
      </c>
      <c r="K18" s="7" t="n">
        <v>88998</v>
      </c>
      <c r="L18" s="4" t="inlineStr">
        <is>
          <t xml:space="preserve"> </t>
        </is>
      </c>
      <c r="M18" s="7" t="n">
        <v>100000</v>
      </c>
    </row>
    <row r="19">
      <c r="A19" s="4" t="inlineStr">
        <is>
          <t>S&amp;P 500 Index TR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3710</v>
      </c>
      <c r="C22" s="7" t="n">
        <v>28470</v>
      </c>
      <c r="D22" s="7" t="n">
        <v>21824</v>
      </c>
      <c r="E22" s="7" t="n">
        <v>23642</v>
      </c>
      <c r="F22" s="7" t="n">
        <v>20313</v>
      </c>
      <c r="G22" s="7" t="n">
        <v>15472</v>
      </c>
      <c r="H22" s="7" t="n">
        <v>14300</v>
      </c>
      <c r="I22" s="7" t="n">
        <v>13661</v>
      </c>
      <c r="J22" s="7" t="n">
        <v>11666</v>
      </c>
      <c r="K22" s="7" t="n">
        <v>9335</v>
      </c>
      <c r="L22" s="5" t="n">
        <v>10000</v>
      </c>
      <c r="M22" s="4" t="inlineStr">
        <is>
          <t xml:space="preserve"> </t>
        </is>
      </c>
    </row>
    <row r="23">
      <c r="A23" s="4" t="inlineStr">
        <is>
          <t>S&amp;P 500 Index TR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877</v>
      </c>
      <c r="C26" s="7" t="n">
        <v>28611</v>
      </c>
      <c r="D26" s="7" t="n">
        <v>21932</v>
      </c>
      <c r="E26" s="7" t="n">
        <v>23759</v>
      </c>
      <c r="F26" s="7" t="n">
        <v>20414</v>
      </c>
      <c r="G26" s="7" t="n">
        <v>15549</v>
      </c>
      <c r="H26" s="7" t="n">
        <v>14371</v>
      </c>
      <c r="I26" s="7" t="n">
        <v>13729</v>
      </c>
      <c r="J26" s="7" t="n">
        <v>11724</v>
      </c>
      <c r="K26" s="7" t="n">
        <v>9381</v>
      </c>
      <c r="L26" s="4" t="inlineStr">
        <is>
          <t xml:space="preserve"> </t>
        </is>
      </c>
      <c r="M26" s="7" t="n">
        <v>10000</v>
      </c>
    </row>
    <row r="27">
      <c r="A27" s="4" t="inlineStr">
        <is>
          <t>MSCI World High Dividend Yield Index Net T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World High Dividend Yie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91981</v>
      </c>
      <c r="C30" s="7" t="n">
        <v>168754</v>
      </c>
      <c r="D30" s="7" t="n">
        <v>151596</v>
      </c>
      <c r="E30" s="7" t="n">
        <v>156906</v>
      </c>
      <c r="F30" s="7" t="n">
        <v>138187</v>
      </c>
      <c r="G30" s="7" t="n">
        <v>122193</v>
      </c>
      <c r="H30" s="7" t="n">
        <v>122317</v>
      </c>
      <c r="I30" s="7" t="n">
        <v>119728</v>
      </c>
      <c r="J30" s="7" t="n">
        <v>107365</v>
      </c>
      <c r="K30" s="7" t="n">
        <v>91441</v>
      </c>
      <c r="L30" s="4" t="inlineStr">
        <is>
          <t xml:space="preserve"> </t>
        </is>
      </c>
      <c r="M30" s="7" t="n">
        <v>100000</v>
      </c>
    </row>
    <row r="31">
      <c r="A31" s="4" t="inlineStr">
        <is>
          <t>S&amp;P 500 Value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6600</v>
      </c>
      <c r="C34" s="5" t="n">
        <v>23693</v>
      </c>
      <c r="D34" s="5" t="n">
        <v>19471</v>
      </c>
      <c r="E34" s="5" t="n">
        <v>19188</v>
      </c>
      <c r="F34" s="5" t="n">
        <v>16516</v>
      </c>
      <c r="G34" s="5" t="n">
        <v>13772</v>
      </c>
      <c r="H34" s="5" t="n">
        <v>13153</v>
      </c>
      <c r="I34" s="5" t="n">
        <v>12810</v>
      </c>
      <c r="J34" s="5" t="n">
        <v>11793</v>
      </c>
      <c r="K34" s="5" t="n">
        <v>9190</v>
      </c>
      <c r="L34" s="4" t="inlineStr">
        <is>
          <t xml:space="preserve"> </t>
        </is>
      </c>
      <c r="M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0 Months Ended</t>
        </is>
      </c>
      <c r="F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</row>
    <row r="3">
      <c r="A3" s="4" t="inlineStr">
        <is>
          <t>C0001458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lue Current Global Dividend Fund - 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6423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arshfield Concentrated Opportunity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1798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eehan Focus Fund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Without Sales Load [Member] | C00014585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1872</v>
      </c>
      <c r="D14" s="6" t="n">
        <v>0.1333</v>
      </c>
      <c r="E14" s="4" t="inlineStr">
        <is>
          <t xml:space="preserve"> </t>
        </is>
      </c>
      <c r="F14" s="6" t="n">
        <v>0.08450000000000001</v>
      </c>
    </row>
    <row r="15">
      <c r="A15" s="4" t="inlineStr">
        <is>
          <t>Without Sales Load [Member] | C00016423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1201</v>
      </c>
      <c r="D17" s="6" t="n">
        <v>0.1677</v>
      </c>
      <c r="E17" s="6" t="n">
        <v>0.165</v>
      </c>
      <c r="F17" s="4" t="inlineStr">
        <is>
          <t xml:space="preserve"> </t>
        </is>
      </c>
    </row>
    <row r="18">
      <c r="A18" s="4" t="inlineStr">
        <is>
          <t>Without Sales Load [Member] | C00017980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1574</v>
      </c>
      <c r="D20" s="6" t="n">
        <v>0.1939</v>
      </c>
      <c r="E20" s="4" t="inlineStr">
        <is>
          <t xml:space="preserve"> </t>
        </is>
      </c>
      <c r="F20" s="6" t="n">
        <v>0.1234</v>
      </c>
    </row>
    <row r="21">
      <c r="A21" s="4" t="inlineStr">
        <is>
          <t>MSCI WORLD INDEX Net (USD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 World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6" t="n">
        <v>0.1563</v>
      </c>
      <c r="D24" s="6" t="n">
        <v>0.1391</v>
      </c>
      <c r="E24" s="4" t="inlineStr">
        <is>
          <t xml:space="preserve"> </t>
        </is>
      </c>
      <c r="F24" s="6" t="n">
        <v>0.0982</v>
      </c>
    </row>
    <row r="25">
      <c r="A25" s="4" t="inlineStr">
        <is>
          <t>S&amp;P 500 Index TR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6" t="n">
        <v>0.1841</v>
      </c>
      <c r="D28" s="6" t="n">
        <v>0.1685</v>
      </c>
      <c r="E28" s="6" t="n">
        <v>0.1417</v>
      </c>
      <c r="F28" s="4" t="inlineStr">
        <is>
          <t xml:space="preserve"> </t>
        </is>
      </c>
    </row>
    <row r="29">
      <c r="A29" s="4" t="inlineStr">
        <is>
          <t>S&amp;P 500 Index TR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1841</v>
      </c>
      <c r="D32" s="6" t="n">
        <v>0.1685</v>
      </c>
      <c r="E32" s="4" t="inlineStr">
        <is>
          <t xml:space="preserve"> </t>
        </is>
      </c>
      <c r="F32" s="6" t="n">
        <v>0.1298</v>
      </c>
    </row>
    <row r="33">
      <c r="A33" s="4" t="inlineStr">
        <is>
          <t>MSCI World High Dividend Yield Index Net T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World High Dividend Yield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6" t="n">
        <v>0.1376</v>
      </c>
      <c r="D36" s="6" t="n">
        <v>0.0946</v>
      </c>
      <c r="E36" s="4" t="inlineStr">
        <is>
          <t xml:space="preserve"> </t>
        </is>
      </c>
      <c r="F36" s="6" t="n">
        <v>0.0674</v>
      </c>
    </row>
    <row r="37">
      <c r="A37" s="4" t="inlineStr">
        <is>
          <t>S&amp;P 500 Value Total Return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1227</v>
      </c>
      <c r="D40" s="6" t="n">
        <v>0.1407</v>
      </c>
      <c r="E40" s="4" t="inlineStr">
        <is>
          <t xml:space="preserve"> </t>
        </is>
      </c>
      <c r="F40" s="6" t="n">
        <v>0.102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45852 | 75513E101 | RTX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C000145852 | 87612G101 | Targa Resources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000145852 | 617446448 | Morgan Stanle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145852 | 4162791 | Thales S.A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145852 | 931142103 | Walmar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145852 | 191216100 | Coca-Cola Company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145852 | 433578507 | Hitachi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C000145852 | 46625H100 | JPMorgan Chase &amp;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C000145852 | G25839104 | Coca-Cola Europacific Partners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C000145852 | 478160104 | Johnson &amp; Johns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145852 | Taiwan Province of Chin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000145852 | Netherla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C000145852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C000145852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145852 | Singapo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000145852 | Jap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000145852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6</v>
      </c>
    </row>
    <row r="53">
      <c r="A53" s="4" t="inlineStr">
        <is>
          <t>C000145852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6</v>
      </c>
    </row>
    <row r="56">
      <c r="A56" s="4" t="inlineStr">
        <is>
          <t>C000145852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91</v>
      </c>
    </row>
    <row r="59">
      <c r="A59" s="4" t="inlineStr">
        <is>
          <t>C000145852 | 31846V567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000145852 | B02PY11 | Communic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145852 | 502441306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4</v>
      </c>
    </row>
    <row r="68">
      <c r="A68" s="4" t="inlineStr">
        <is>
          <t>C000145852 | 780259305 | Ener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199999999999999</v>
      </c>
    </row>
    <row r="71">
      <c r="A71" s="4" t="inlineStr">
        <is>
          <t>C000145852 | 40412C101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500000000000001</v>
      </c>
    </row>
    <row r="74">
      <c r="A74" s="4" t="inlineStr">
        <is>
          <t>C000145852 | 655844108 | Indust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8</v>
      </c>
    </row>
    <row r="77">
      <c r="A77" s="4" t="inlineStr">
        <is>
          <t>C000145852 | 24703L202 |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8</v>
      </c>
    </row>
    <row r="80">
      <c r="A80" s="4" t="inlineStr">
        <is>
          <t>C000145852 | 742718109 | 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3</v>
      </c>
    </row>
    <row r="83">
      <c r="A83" s="4" t="inlineStr">
        <is>
          <t>C000145852 | 018820100 | 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44</v>
      </c>
    </row>
    <row r="86">
      <c r="A86" s="4" t="inlineStr">
        <is>
          <t>C000145852 | InvestmentType_Common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71</v>
      </c>
    </row>
    <row r="89">
      <c r="A89" s="4" t="inlineStr">
        <is>
          <t>C000145852 | InvestmentType_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164234 | 053332102 | AutoZone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5</v>
      </c>
    </row>
    <row r="95">
      <c r="A95" s="4" t="inlineStr">
        <is>
          <t>C000164234 | 778296103 | Ross Store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2</v>
      </c>
    </row>
    <row r="98">
      <c r="A98" s="4" t="inlineStr">
        <is>
          <t>C000164234 | 67103H107 | O'Reilly Automotive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7000000000000001</v>
      </c>
    </row>
    <row r="101">
      <c r="A101" s="4" t="inlineStr">
        <is>
          <t>C000164234 | 231021106 | Cummin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9</v>
      </c>
    </row>
    <row r="104">
      <c r="A104" s="4" t="inlineStr">
        <is>
          <t>C000164234 | 57636Q104 | Mastercard, Inc., Class 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</v>
      </c>
    </row>
    <row r="107">
      <c r="A107" s="4" t="inlineStr">
        <is>
          <t>C000164234 | 92826C839 | Visa, Inc., Class 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1</v>
      </c>
    </row>
    <row r="110">
      <c r="A110" s="4" t="inlineStr">
        <is>
          <t>C000164234 | 25754A201 | Domino's Pizza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8</v>
      </c>
    </row>
    <row r="113">
      <c r="A113" s="4" t="inlineStr">
        <is>
          <t>C000164234 | G0450A105 | Arch Capital Group Ltd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</v>
      </c>
    </row>
    <row r="116">
      <c r="A116" s="4" t="inlineStr">
        <is>
          <t>C000164234 | 615369105 | Moody's Corporatio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164234 | 743315103 | Progressive Corporation (The)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7</v>
      </c>
    </row>
    <row r="122">
      <c r="A122" s="4" t="inlineStr">
        <is>
          <t>C000164234 | Educational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000164234 | Constructio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000164234 | Wholesale Trad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000164234 | Inform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164234 | Transportation and Warehousin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1</v>
      </c>
    </row>
    <row r="137">
      <c r="A137" s="4" t="inlineStr">
        <is>
          <t>C000164234 | Administrative and Support and Waste Management and Remediation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000164234 | Accommodation and Food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C000164234 | Manufactur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9</v>
      </c>
    </row>
    <row r="146">
      <c r="A146" s="4" t="inlineStr">
        <is>
          <t>C000164234 | Finance and Insuranc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78</v>
      </c>
    </row>
    <row r="149">
      <c r="A149" s="4" t="inlineStr">
        <is>
          <t>C000164234 | Retail Trad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69</v>
      </c>
    </row>
    <row r="152">
      <c r="A152" s="4" t="inlineStr">
        <is>
          <t>C000164234 | Money Marke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77</v>
      </c>
    </row>
    <row r="155">
      <c r="A155" s="4" t="inlineStr">
        <is>
          <t>C000164234 | InvestmentType_Common Stoc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722</v>
      </c>
    </row>
    <row r="158">
      <c r="A158" s="4" t="inlineStr">
        <is>
          <t>C000164234 | InvestmentType_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78</v>
      </c>
    </row>
    <row r="161">
      <c r="A161" s="4" t="inlineStr">
        <is>
          <t>C000179800 | 037833100 | Apple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699999999999999</v>
      </c>
    </row>
    <row r="164">
      <c r="A164" s="4" t="inlineStr">
        <is>
          <t>C000179800 | 084670702 | Berkshire Hathaway, Inc., Class B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2</v>
      </c>
    </row>
    <row r="167">
      <c r="A167" s="4" t="inlineStr">
        <is>
          <t>C000179800 | 11135F101 | Broadcom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8</v>
      </c>
    </row>
    <row r="170">
      <c r="A170" s="4" t="inlineStr">
        <is>
          <t>C000179800 | 594918104 | Microsoft Corporatio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7</v>
      </c>
    </row>
    <row r="173">
      <c r="A173" s="4" t="inlineStr">
        <is>
          <t>C000179800 | 02079K107 | Alphabet, Inc., Class C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7</v>
      </c>
    </row>
    <row r="176">
      <c r="A176" s="4" t="inlineStr">
        <is>
          <t>C000179800 | 911363109 | United Rental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6</v>
      </c>
    </row>
    <row r="179">
      <c r="A179" s="4" t="inlineStr">
        <is>
          <t>C000179800 | 548661107 | Lowe's Companies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4</v>
      </c>
    </row>
    <row r="182">
      <c r="A182" s="4" t="inlineStr">
        <is>
          <t>C000179800 | 023135106 | Amazon.com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7</v>
      </c>
    </row>
    <row r="185">
      <c r="A185" s="4" t="inlineStr">
        <is>
          <t>C000179800 | 92532F100 | Vertex Pharmaceuticals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179800 | 67066G104 | NVIDIA Corporatio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4</v>
      </c>
    </row>
    <row r="191">
      <c r="A191" s="4" t="inlineStr">
        <is>
          <t>C000179800 | 780259305 | 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3</v>
      </c>
    </row>
    <row r="194">
      <c r="A194" s="4" t="inlineStr">
        <is>
          <t>C000179800 | 828806109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</v>
      </c>
    </row>
    <row r="197">
      <c r="A197" s="4" t="inlineStr">
        <is>
          <t>C000179800 | 94975P405 | Money Marke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2</v>
      </c>
    </row>
    <row r="200">
      <c r="A200" s="4" t="inlineStr">
        <is>
          <t>C000179800 | 02079K305 | Communic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</v>
      </c>
    </row>
    <row r="203">
      <c r="A203" s="4" t="inlineStr">
        <is>
          <t>C000179800 | 66987V109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8</v>
      </c>
    </row>
    <row r="206">
      <c r="A206" s="4" t="inlineStr">
        <is>
          <t>C000179800 | G51502105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11</v>
      </c>
    </row>
    <row r="209">
      <c r="A209" s="4" t="inlineStr">
        <is>
          <t>C000179800 | 09260D107 | Financ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47</v>
      </c>
    </row>
    <row r="212">
      <c r="A212" s="4" t="inlineStr">
        <is>
          <t>C000179800 | 601137102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64</v>
      </c>
    </row>
    <row r="215">
      <c r="A215" s="4" t="inlineStr">
        <is>
          <t>C000179800 | 92826C839 | 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48</v>
      </c>
    </row>
    <row r="218">
      <c r="A218" s="4" t="inlineStr">
        <is>
          <t>C000179800 | InvestmentType_Common Stock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958</v>
      </c>
    </row>
    <row r="221">
      <c r="A221" s="4" t="inlineStr">
        <is>
          <t>C000179800 | InvestmentType_Money Market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4:22:11Z</dcterms:created>
  <dcterms:modified xmlns:dcterms="http://purl.org/dc/terms/" xmlns:xsi="http://www.w3.org/2001/XMLSchema-instance" xsi:type="dcterms:W3CDTF">2025-05-06T14:22:12Z</dcterms:modified>
</cp:coreProperties>
</file>